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0">
  <si>
    <t>Label</t>
  </si>
  <si>
    <t>Element</t>
  </si>
  <si>
    <t>Value</t>
  </si>
  <si>
    <t>Risk/Return:</t>
  </si>
  <si>
    <t>rr_RiskReturnAbstract</t>
  </si>
  <si>
    <t>Document Type</t>
  </si>
  <si>
    <t>dei_DocumentType</t>
  </si>
  <si>
    <t>Document Period End Date</t>
  </si>
  <si>
    <t>dei_DocumentPeriodEndDate</t>
  </si>
  <si>
    <t>Jan. 19,
		2018</t>
  </si>
  <si>
    <t>Registrant Name</t>
  </si>
  <si>
    <t>dei_EntityRegistrantName</t>
  </si>
  <si>
    <t>PRUDENTIAL GLOBAL TOTAL RETURN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19, 2018</t>
  </si>
  <si>
    <t>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In addition to the name changes noted above:  Prudential Jennison Emerging Markets Equity Fund will change its name to PGIM Jennison Emerging Markets Equity Opportunities Fund.  Prudential QMA Strategic Value Fund will change its name to PGIM QMA Large-Cap Value Fund and will adopt the following policy: The Fund normally invests at least 80% of its investable assets in common stock of large-capitalization companies.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Balanced Fund PGIM Balanced Fund Prudential Conservative Allocation Fund PGIM Conservative Allocation Fund Prudential Jennison Growth Fund PGIM Jennison Growth Fund Prudential Growth Allocation Fund PGIM Growth Allocation Fund Prudential Moderate Allocation Fund PGIM Moderate Allocation Fund Prudential Jennison Equity Opportunity Fund PGIM Jennison Equity Opportunity Fund Prudential Investment Portfolios 2 Prudential Investment Portfolios 2 Prudential Commodity Strategies Fund PGIM QMA Commodity Strategies Fund Prudential Core Conservative Bond Fund PGIM Core Conservative Bond Fund Prudential Jennison Small-Cap Core Equity Fund PGIM Jennison Small-Cap Core Equity Fund Prudential QMA Emerging Markets Equity Fund PGIM QMA Emerging Markets Equity Fund Prudential QMA International Developed Markets Index Fund PGIM QMA International Developed Markets Index Fund Prudential QMA Mid-Cap Core Equity Fund PGIM QMA Mid-Cap Core Equity Fund Prudential QMA US Broad Market Index Fund PGIM QMA US Broad Market Index Fund Prudential TIPS Fund PGIM TIPS Fund Prudential Investment Portfolios 3 Prudential Investment Portfolios 3 Prudential Jennison Focused Growth Fund PGIM Jennison Focused Growth Fund Prudential QMA Strategic Value Fund PGIM QMA Large-Cap Value Fund Prudential Unconstrained Bond Fund PGIM Unconstrained Bond Fund Prudential Real Assets Fund PGIM Real Assets Fund Prudential QMA Global Tactical Allocation Fund PGIM QMA Global Tactical Allocation Fund Prudential Global Absolute Return Bond Fund PGIM Global Absolute Return Bond Fund Prudential Investment Portfolios 4 Prudential Investment Portfolios 4 Prudential Muni High Income Fund PGIM Muni High Income Fund Prudential Investment Portfolios 5 Prudential Investment Portfolios 5 Prudential 60/40 Allocation Fund PGIM 60/40 Allocation Fund Prudential Jennison Diversified Growth Fund PGIM Jennison Diversified Growth Fund Prudential Jennison Rising Dividend Fund PGIM Jennison Rising Dividend Fund Prudential Investment Portfolios 6 Prudential Investment Portfolios 6 Prudential California Muni Income Fund PGIM California Muni Income Fund Prudential Investment Portfolios 7 Prudential Investment Portfolios 7 Prudential Jennison Value Fund PGIM Jennison Value Fund Prudential Investment Portfolios 8 Prudential Investment Portfolios 8 Prudential QMA Stock Index Fund PGIM QMA Stock Index Fund Prudential Investment Portfolios 9 Prudential Investment Portfolios 9 Prudential Real Estate Income Fund PGIM Real Estate Income Fund Prudential Select Real Estate Fund PGIM Select Real Estate Fund Prudential Absolute Return Bond Fund PGIM Absolute Return Bond Fund Prudential International Bond Fund PGIM International Bond Fund Prudential QMA Large-Cap Core Equity Fund PGIM QMA Large-Cap Core Equity Fund Prudential Investment Portfolios, Inc. 10 Prudential Investment Portfolios, Inc. 10 Prudential Jennison Equity Income Fund PGIM Jennison Equity Income Fund Prudential QMA Mid-Cap Value Fund PGIM QMA Mid-Cap Value Fund Prudential Investment Portfolios 12 Prudential Investment Portfolios 12 Prudential QMA Long-Short Equity Fund PGIM QMA Long-Short Equity Fund Prudential Short Duration Muni High Income Fund PGIM Short Duration Muni High Income Fund Prudential US Real Estate Fund PGIM US Real Estate Fund Prudential Global Real Estate Fund PGIM Global Real Estate Fund Prudential QMA Large-Cap Core Equity PLUS Fund PGIM QMA Large-Cap Core Equity PLUS Fund Prudential Investment Portfolios, Inc. 14 Prudential Investment Portfolios, Inc. 14 Prudential Floating Rate Income Fund PGIM Floating Rate Income Fund Prudential Government Income Fund PGIM Government Income Fund Prudential Investment Portfolios, Inc. 15 Prudential Investment Portfolios, Inc. 15 Prudential High Yield Fund PGIM High Yield Fund Prudential Short Duration High Yield Income Fund PGIM Short Duration High Yield Income Fund Prudential Investment Portfolios 16 Prudential Investment Portfolios 16 Prudential QMA Defensive Equity Fund PGIM QMA Defensive Equity Fund Prudential Income Builder Fund PGIM Income Builder Fund Prudential Investment Portfolios, Inc. 17 Prudential Investment Portfolios, Inc. 17 Prudential Short Duration Multi-Sector Bond Fund PGIM Short Duration Multi-Sector Bond Fund Prudential Total Return Bond Fund PGIM Total Return Bond Fund Prudential Investment Portfolios 18 Prudential Investment Portfolios 18 Prudential Jennison MLP Fund PGIM Jennison MLP Fund Prudential Jennison 20/20 Focus Fund PGIM Jennison 20/20 Focus Fund Prudential National Muni Fund, Inc. Prudential National Muni Fund, Inc. Prudential National Muni Fund, Inc. PGIM National Muni Fund Prudential Jennison Blend Fund, Inc. Prudential Jennison Blend Fund, Inc. Prudential Jennison Blend Fund, Inc. PGIM Jennison Blend Fund Prudential Sector Funds, Inc. Prudential Sector Funds, Inc. Prudential Jennison Financial Services Fund PGIM Jennison Financial Services Fund Prudential Jennison Utility Fund PGIM Jennison Utility Fund Prudential Jennison Health Sciences Fund PGIM Jennison Health Sciences Fund Prudential World Fund, Inc. Prudential World Fund, Inc. Prudential QMA International Equity Fund PGIM QMA International Equity Fund Prudential Jennison Global Infrastructure Fund PGIM Jennison Global Infrastructure Fund Prudential Emerging Markets Debt Local Currency Fund PGIM Emerging Markets Debt Local Currency Fund Prudential Emerging Markets Debt Hard Currency Fund PGIM Emerging Markets Debt Hard Currency Fund Prudential Jennison Emerging Markets Equity Fund PGIM Jennison Emerging Markets Equity Opportunities Fund Prudential Jennison Global Opportunities Fund PGIM Jennison Global Opportunities Fund Prudential Jennison International Opportunities Fund PGIM Jennison International Opportunities Fund Prudential Jennison Mid-Cap Growth Fund, Inc. Prudential Jennison Mid-Cap Growth Fund, Inc. Prudential Jennison Mid-Cap Growth Fund, Inc. PGIM Jennison Mid-Cap Growth Fund Prudential Jennison Small Company Fund, Inc. Prudential Jennison Small Company Fund, Inc. Prudential Jennison Small Company Fund, Inc. PGIM Jennison Small Company Fund Prudential Jennison Natural Resources Fund, Inc. Prudential Jennison Natural Resources Fund, Inc. Prudential Jennison Natural Resources Fund, Inc. PGIM Jennison Natural Resources Fund Prudential Global Total Return Fund, Inc. Prudential Global Total Return Fund, Inc. Prudential Global Total Return Fund PGIM Global Total Return Fund Prudential Global Total Return (USD Hedged) Fund PGIM Global Total Return (USD Hedged) Fund Prudential Short-Term Corporate Bond Fund, Inc. Prudential Short-Term Corporate Bond Fund, Inc. Prudential Short-Term Corporate Bond Fund, Inc. PGIM Short-Term Corporate Bond Fund Prudential Government Money Market Fund, Inc. Prudential Government Money Market Fund, Inc. Prudential Government Money Market Fund, Inc. PGIM Government Money Market Fund The Target Portfolio Trust The Target Portfolio Trust Prudential Core Bond Fund PGIM Core Bond Fund Prudential Corporate Bond Fund PGIM Corporate Bond Fund Prudential QMA Small-Cap Value Fund PGIM QMA Small-Cap Value Fund</t>
  </si>
  <si>
    <t>Supplement [Text Block]</t>
  </si>
  <si>
    <t>pgtrf_SupplementTextBlock</t>
  </si>
  <si>
    <t>PRUDENTIAL INVESTMENT PORTFOLIOS, INC. | PRUDENTIAL BALANCE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Balanced Fund PGIM Balanced Fund </t>
  </si>
  <si>
    <t>PRUDENTIAL INVESTMENT PORTFOLIOS, INC. | PRUDENTIAL CONSERVATIVE ALLOCATION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Conservative Allocation Fund PGIM Conservative Allocation Fund </t>
  </si>
  <si>
    <t>PRUDENTIAL INVESTMENT PORTFOLIOS, INC. | PRUDENTIAL JENNISON GROWTH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Jennison Growth Fund PGIM Jennison Growth Fund </t>
  </si>
  <si>
    <t>PRUDENTIAL INVESTMENT PORTFOLIOS, INC. | PRUDENTIAL GROWTH ALLOCATION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Growth Allocation Fund PGIM Growth Allocation Fund </t>
  </si>
  <si>
    <t>PRUDENTIAL INVESTMENT PORTFOLIOS, INC. | PRUDENTIAL MODERATE ALLOCATION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Moderate Allocation Fund PGIM Moderate Allocation Fund </t>
  </si>
  <si>
    <t>PRUDENTIAL INVESTMENT PORTFOLIOS, INC. | PRUDENTIAL JENNISON EQUITY OPPORTUN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Prudential Investment Portfolios, Inc. The Prudential Investment Portfolios, Inc. Prudential Jennison Equity Opportunity Fund PGIM Jennison Equity Opportunity Fund </t>
  </si>
  <si>
    <t>PRUDENTIAL INVESTMENT PORTFOLIOS 2 | Prudential Commodity Strategie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Commodity Strategies Fund PGIM QMA Commodity Strategies Fund </t>
  </si>
  <si>
    <t>PRUDENTIAL INVESTMENT PORTFOLIOS 2 | Prudential Core Conservative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Core Conservative Bond Fund PGIM Core Conservative Bond Fund </t>
  </si>
  <si>
    <t>PRUDENTIAL INVESTMENT PORTFOLIOS 2 | Prudential Jennison Small-Cap Core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Jennison Small-Cap Core Equity Fund PGIM Jennison Small-Cap Core Equity Fund </t>
  </si>
  <si>
    <t>PRUDENTIAL INVESTMENT PORTFOLIOS 2 | Prudential QMA Emerging Markets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QMA Emerging Markets Equity Fund PGIM QMA Emerging Markets Equity Fund </t>
  </si>
  <si>
    <t>PRUDENTIAL INVESTMENT PORTFOLIOS 2 | Prudential QMA International Developed Markets Index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QMA International Developed Markets Index Fund PGIM QMA International Developed Markets Index Fund </t>
  </si>
  <si>
    <t>PRUDENTIAL INVESTMENT PORTFOLIOS 2 | Prudential QMA Mid-Cap Core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QMA Mid-Cap Core Equity Fund PGIM QMA Mid-Cap Core Equity Fund </t>
  </si>
  <si>
    <t>PRUDENTIAL INVESTMENT PORTFOLIOS 2 | Prudential QMA US Broad Market Index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QMA US Broad Market Index Fund PGIM QMA US Broad Market Index Fund </t>
  </si>
  <si>
    <t>PRUDENTIAL INVESTMENT PORTFOLIOS 2 | Prudential TIP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2 Prudential Investment Portfolios 2 Prudential TIPS Fund PGIM TIPS Fund </t>
  </si>
  <si>
    <t>PRUDENTIAL INVESTMENT PORTFOLIOS 3 | PRUDENTIAL JENNISON FOCUSED GROWTH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3 Prudential Investment Portfolios 3 Prudential Jennison Focused Growth Fund PGIM Jennison Focused Growth Fund </t>
  </si>
  <si>
    <t>PRUDENTIAL INVESTMENT PORTFOLIOS 3 | PRUDENTIAL QMA STRATEGIC VALU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In addition to the name changes noted above:  Prudential QMA Strategic Value Fund will change its name to PGIM QMA Large-Cap Value Fund and will adopt the following policy: The Fund normally invests at least 80% of its investable assets in common stock of large-capitalization companies. The Prudential Day One Funds invest in certain funds being renamed as noted below. The Prudential Day One Funds will not undergo any name changes. Registered Investment Company (RIC) and Current Fund Name RIC and New Fund Name as of June 11, 2018 Prudential Investment Portfolios 3 Prudential Investment Portfolios 3 Prudential QMA Strategic Value Fund PGIM QMA Large-Cap Value Fund </t>
  </si>
  <si>
    <t>PRUDENTIAL INVESTMENT PORTFOLIOS 3 | Prudential Unconstrained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3 Prudential Investment Portfolios 3 Prudential Unconstrained Bond Fund PGIM Unconstrained Bond Fund </t>
  </si>
  <si>
    <t>PRUDENTIAL INVESTMENT PORTFOLIOS 3 | Prudential Real Assets Fund</t>
  </si>
  <si>
    <t>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3 Prudential Investment Portfolios 3 Prudential Real Assets Fund PGIM Real Assets Fund</t>
  </si>
  <si>
    <t>PRUDENTIAL INVESTMENT PORTFOLIOS 3 | Prudential QMA Global Tactical Allocation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3 Prudential Investment Portfolios 3 Prudential QMA Global Tactical Allocation Fund PGIM QMA Global Tactical Allocation Fund </t>
  </si>
  <si>
    <t>PRUDENTIAL INVESTMENT PORTFOLIOS 3 | Prudential Global Absolute Return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3 Prudential Investment Portfolios 3 Prudential Global Absolute Return Bond Fund PGIM Global Absolute Return Bond Fund </t>
  </si>
  <si>
    <t>PRUDENTIAL INVESTMENT PORTFOLIOS 4 | Prudential Muni High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4 Prudential Investment Portfolios 4 Prudential Muni High Income Fund PGIM Muni High Income Fund </t>
  </si>
  <si>
    <t>PRUDENTIAL INVESTMENT PORTFOLIOS 5 | Prudential 60/40 Allocation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5 Prudential Investment Portfolios 5 Prudential 60/40 Allocation Fund PGIM 60/40 Allocation Fund </t>
  </si>
  <si>
    <t>PRUDENTIAL INVESTMENT PORTFOLIOS 5 | PRUDENTIAL JENNISON DIVERSIFIED GROWTH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5 Prudential Investment Portfolios 5 Prudential Jennison Diversified Growth Fund PGIM Jennison Diversified Growth Fund </t>
  </si>
  <si>
    <t>PRUDENTIAL INVESTMENT PORTFOLIOS 5 | PRUDENTIAL JENNISON RISING DIVIDE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5 Prudential Investment Portfolios 5 Prudential Jennison Rising Dividend Fund PGIM Jennison Rising Dividend Fund </t>
  </si>
  <si>
    <t>PRUDENTIAL INVESTMENT PORTFOLIOS 6 | PRUDENTIAL CALIFORNIA MUNI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6 Prudential Investment Portfolios 6 Prudential California Muni Income Fund PGIM California Muni Income Fund </t>
  </si>
  <si>
    <t>PRUDENTIAL INVESTMENT PORTFOLIOS 7 | PRUDENTIAL JENNISON VALU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7 Prudential Investment Portfolios 7 Prudential Jennison Value Fund PGIM Jennison Value Fund </t>
  </si>
  <si>
    <t>PRUDENTIAL INVESTMENT PORTFOLIOS 8 | PRUDENTIAL QMA STOCK INDEX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8 Prudential Investment Portfolios 8 Prudential QMA Stock Index Fund PGIM QMA Stock Index Fund </t>
  </si>
  <si>
    <t>PRUDENTIAL INVESTMENT PORTFOLIOS 9 | Prudential Real Estate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9 Prudential Investment Portfolios 9 Prudential Real Estate Income Fund PGIM Real Estate Income Fund </t>
  </si>
  <si>
    <t>PRUDENTIAL INVESTMENT PORTFOLIOS 9 | Prudential Select Real Estat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9 Prudential Investment Portfolios 9 Prudential Select Real Estate Fund PGIM Select Real Estate Fund </t>
  </si>
  <si>
    <t>PRUDENTIAL INVESTMENT PORTFOLIOS 9 | Prudential Absolute Return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9 Prudential Investment Portfolios 9 Prudential Absolute Return Bond Fund PGIM Absolute Return Bond Fund </t>
  </si>
  <si>
    <t>PRUDENTIAL INVESTMENT PORTFOLIOS 9 | Prudential International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9 Prudential Investment Portfolios 9 Prudential International Bond Fund PGIM International Bond Fund </t>
  </si>
  <si>
    <t>PRUDENTIAL INVESTMENT PORTFOLIOS 9 | PRUDENTIAL QMA LARGE-CAP CORE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9 Prudential Investment Portfolios 9 Prudential QMA Large-Cap Core Equity Fund PGIM QMA Large-Cap Core Equity Fund </t>
  </si>
  <si>
    <t>PRUDENTIAL INVESTMENT PORTFOLIOS, INC. 10 | PRUDENTIAL JENNISON EQUITY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0 Prudential Investment Portfolios, Inc. 10 Prudential Jennison Equity Income Fund PGIM Jennison Equity Income Fund </t>
  </si>
  <si>
    <t>PRUDENTIAL INVESTMENT PORTFOLIOS, INC. 10 | PRUDENTIAL QMA MID-CAP VALU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0 Prudential Investment Portfolios, Inc. 10 Prudential QMA Mid-Cap Value Fund PGIM QMA Mid-Cap Value Fund </t>
  </si>
  <si>
    <t>PRUDENTIAL INVESTMENT PORTFOLIOS 12 | Prudential QMA Long-Short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2 Prudential Investment Portfolios 12 Prudential QMA Long-Short Equity Fund PGIM QMA Long-Short Equity Fund </t>
  </si>
  <si>
    <t>PRUDENTIAL INVESTMENT PORTFOLIOS 12 | Prudential Short Duration Muni High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2 Prudential Investment Portfolios 12 Prudential Short Duration Muni High Income Fund PGIM Short Duration Muni High Income Fund </t>
  </si>
  <si>
    <t>PRUDENTIAL INVESTMENT PORTFOLIOS 12 | Prudential US Real Estat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2 Prudential Investment Portfolios 12 Prudential US Real Estate Fund PGIM US Real Estate Fund </t>
  </si>
  <si>
    <t>PRUDENTIAL INVESTMENT PORTFOLIOS 12 | PRUDENTIAL GLOBAL REAL ESTAT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2 Prudential Investment Portfolios 12 Prudential Global Real Estate Fund PGIM Global Real Estate Fund </t>
  </si>
  <si>
    <t>PRUDENTIAL INVESTMENT PORTFOLIOS 12 | Prudential QMA Large-Cap Core Equity Plu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2 Prudential Investment Portfolios 12 Prudential QMA Large-Cap Core Equity PLUS Fund PGIM QMA Large-Cap Core Equity PLUS Fund </t>
  </si>
  <si>
    <t>PRUDENTIAL INVESTMENT PORTFOLIOS, INC. 14 | Prudential Floating Rate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4 Prudential Investment Portfolios, Inc. 14 Prudential Floating Rate Income Fund PGIM Floating Rate Income Fund </t>
  </si>
  <si>
    <t>PRUDENTIAL INVESTMENT PORTFOLIOS, INC. 14 | PRUDENTIAL GOVERNMENT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4 Prudential Investment Portfolios, Inc. 14 Prudential Government Income Fund PGIM Government Income Fund </t>
  </si>
  <si>
    <t>PRUDENTIAL INVESTMENT PORTFOLIOS, INC. 15 | PRUDENTIAL HIGH YIEL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5 Prudential Investment Portfolios, Inc. 15 Prudential High Yield Fund PGIM High Yield Fund </t>
  </si>
  <si>
    <t>PRUDENTIAL INVESTMENT PORTFOLIOS, INC. 15 | Prudential Short Duration High Yield Incom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5 Prudential Investment Portfolios, Inc. 15 Prudential Short Duration High Yield Income Fund PGIM Short Duration High Yield Income Fund </t>
  </si>
  <si>
    <t>PRUDENTIAL INVESTMENT PORTFOLIOS 16 | PRUDENTIAL QMA DEFENSIVE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6 Prudential Investment Portfolios 16 Prudential QMA Defensive Equity Fund PGIM QMA Defensive Equity Fund </t>
  </si>
  <si>
    <t>PRUDENTIAL INVESTMENT PORTFOLIOS 16 | PRUDENTIAL INCOME BUILDER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6 Prudential Investment Portfolios 16 Prudential Income Builder Fund PGIM Income Builder Fund </t>
  </si>
  <si>
    <t>PRUDENTIAL INVESTMENT PORTFOLIOS, INC. 17 | Prudential Short Duration Multi-Sector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7 Prudential Investment Portfolios, Inc. 17 Prudential Short Duration Multi-Sector Bond Fund PGIM Short Duration Multi-Sector Bond Fund </t>
  </si>
  <si>
    <t>PRUDENTIAL INVESTMENT PORTFOLIOS, INC. 17 | PRUDENTIAL TOTAL RETURN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Inc. 17 Prudential Investment Portfolios, Inc. 17 Prudential Total Return Bond Fund PGIM Total Return Bond Fund </t>
  </si>
  <si>
    <t>PRUDENTIAL INVESTMENT PORTFOLIOS 18 | Prudential Jennison MLP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8 Prudential Investment Portfolios 18 Prudential Jennison MLP Fund PGIM Jennison MLP Fund </t>
  </si>
  <si>
    <t>PRUDENTIAL INVESTMENT PORTFOLIOS 18 | PRUDENTIAL JENNISON 20/20 FOCU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Investment Portfolios 18 Prudential Investment Portfolios 18 Prudential Jennison 20/20 Focus Fund PGIM Jennison 20/20 Focus Fund </t>
  </si>
  <si>
    <t>PRUDENTIAL NATIONAL MUNI FUND, INC. | PRUDENTIAL NATIONAL MUNI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National Muni Fund, Inc. Prudential National Muni Fund, Inc. Prudential National Muni Fund, Inc. PGIM National Muni Fund </t>
  </si>
  <si>
    <t>PRUDENTIAL JENNISON BLEND FUND, INC. | Prudential Jennison Blend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Jennison Blend Fund, Inc. Prudential Jennison Blend Fund, Inc. Prudential Jennison Blend Fund, Inc. PGIM Jennison Blend Fund </t>
  </si>
  <si>
    <t>PRUDENTIAL SECTOR FUNDS, INC. | Prudential Jennison Financial Service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Sector Funds, Inc. Prudential Sector Funds, Inc. Prudential Jennison Financial Services Fund PGIM Jennison Financial Services Fund </t>
  </si>
  <si>
    <t>PRUDENTIAL SECTOR FUNDS, INC. | Prudential Utility Fund d/b/a Prudential Jennison Util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Sector Funds, Inc. Prudential Sector Funds, Inc. Prudential Jennison Utility Fund PGIM Jennison Utility Fund </t>
  </si>
  <si>
    <t>PRUDENTIAL SECTOR FUNDS, INC. | Prudential Health Sciences Fund d/b/a Prudential Jennison Health Science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Sector Funds, Inc. Prudential Sector Funds, Inc. Prudential Jennison Health Sciences Fund PGIM Jennison Health Sciences Fund </t>
  </si>
  <si>
    <t>PRUDENTIAL WORLD FUND, INC. | PRUDENTIAL QMA INTERNATIONAL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QMA International Equity Fund PGIM QMA International Equity Fund </t>
  </si>
  <si>
    <t>PRUDENTIAL WORLD FUND, INC. | Prudential Jennison Global Infrastructur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Jennison Global Infrastructure Fund PGIM Jennison Global Infrastructure Fund </t>
  </si>
  <si>
    <t>PRUDENTIAL WORLD FUND, INC. | Prudential Emerging Markets Debt Local Currenc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Emerging Markets Debt Local Currency Fund PGIM Emerging Markets Debt Local Currency Fund </t>
  </si>
  <si>
    <t>PRUDENTIAL WORLD FUND, INC. | Prudential Emerging Markets Debt Hard Currenc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Emerging Markets Debt Hard Currency Fund PGIM Emerging Markets Debt Hard Currency Fund </t>
  </si>
  <si>
    <t>PRUDENTIAL WORLD FUND, INC. | PRUDENTIAL JENNISON EMERGING MARKETS EQUITY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In addition to the name changes noted above:  Prudential Jennison Emerging Markets Equity Fund will change its name to PGIM Jennison Emerging Markets Equity Opportunities Fund.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Jennison Emerging Markets Equity Fund PGIM Jennison Emerging Markets Equity Opportunities Fund </t>
  </si>
  <si>
    <t>PRUDENTIAL WORLD FUND, INC. | Prudential Jennison Global Opportunitie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Jennison Global Opportunities Fund PGIM Jennison Global Opportunities Fund </t>
  </si>
  <si>
    <t>PRUDENTIAL WORLD FUND, INC. | Prudential Jennison International Opportunities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World Fund, Inc. Prudential World Fund, Inc. Prudential Jennison International Opportunities Fund PGIM Jennison International Opportunities Fund </t>
  </si>
  <si>
    <t>PRUDENTIAL JENNISON MID-CAP GROWTH FUND, INC. | PRUDENTIAL JENNISON MID-CAP GROWTH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Jennison Mid-Cap Growth Fund, Inc. Prudential Jennison Mid-Cap Growth Fund, Inc. Prudential Jennison Mid-Cap Growth Fund, Inc. PGIM Jennison Mid-Cap Growth Fund </t>
  </si>
  <si>
    <t>PRUDENTIAL JENNISON SMALL CO FUND, INC. | PRUDENTIAL JENNISON SMALL COMPANY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Jennison Small Company Fund, Inc. Prudential Jennison Small Company Fund, Inc. Prudential Jennison Small Company Fund, Inc. PGIM Jennison Small Company Fund </t>
  </si>
  <si>
    <t>PRUDENTIAL JENNISON NATURAL RESOURCES FUND, INC. | Jennison Natural Resources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Jennison Natural Resources Fund, Inc. Prudential Jennison Natural Resources Fund, Inc. Prudential Jennison Natural Resources Fund, Inc. PGIM Jennison Natural Resources Fund </t>
  </si>
  <si>
    <t>PRUDENTIAL GLOBAL TOTAL RETURN FUND, INC. | Prudential Global Total Return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Global Total Return Fund, Inc. Prudential Global Total Return Fund, Inc. Prudential Global Total Return Fund PGIM Global Total Return Fund </t>
  </si>
  <si>
    <t>PRUDENTIAL GLOBAL TOTAL RETURN FUND, INC. | Prudential Global Total Return (USD Hedge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Global Total Return Fund, Inc. Prudential Global Total Return Fund, Inc. Prudential Global Total Return (USD Hedged) Fund PGIM Global Total Return (USD Hedged) Fund </t>
  </si>
  <si>
    <t>PRUDENTIAL SHORT-TERM CORPORATE BOND FUND, INC. | PRUDENTIAL SHORT-TERM CORPORATE BOND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Short-Term Corporate Bond Fund, Inc. Prudential Short-Term Corporate Bond Fund, Inc. Prudential Short-Term Corporate Bond Fund, Inc. PGIM Short-Term Corporate Bond Fund </t>
  </si>
  <si>
    <t>PRUDENTIAL Government Money Market Fund, INC. | Prudential Government Money Market Fund, Inc.</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Prudential Government Money Market Fund, Inc. Prudential Government Money Market Fund, Inc. Prudential Government Money Market Fund, Inc. PGIM Government Money Market Fund </t>
  </si>
  <si>
    <t>TARGET PORTFOLIO TRUST | PRUDENTIAL CORE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Target Portfolio Trust The Target Portfolio Trust Prudential Core Bond Fund PGIM Core Bond Fund </t>
  </si>
  <si>
    <t>TARGET PORTFOLIO TRUST | PRUDENTIAL CORPORATE BOND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Target Portfolio Trust The Target Portfolio Trust Prudential Corporate Bond Fund PGIM Corporate Bond Fund </t>
  </si>
  <si>
    <t>TARGET PORTFOLIO TRUST | PRUDENTIAL QMA SMALL-CAP VALUE FUND</t>
  </si>
  <si>
    <t xml:space="preserve">Supplement dated January 19, 2018 to the Summary Prospectus, Prospectus and Statement of Additional Information of each Fund named below regarding Changes in Fund Names The Board of Directors/Trustees of each Fund listed below has approved a name change for each Fund, by replacing “Prudential” with “PGIM” in each Fund’s name and making certain other related changes, as applicable. The name changes will be effective on June 11, 2018. The current name and new name of each Fund are listed in the table below. The Prudential Day One Funds invest in certain funds being renamed as noted below. The Prudential Day One Funds will not undergo any name changes. Registered Investment Company (RIC) and Current Fund Name RIC and New Fund Name as of June 11, 2018 The Target Portfolio Trust The Target Portfolio Trust Prudential QMA Small-Cap Value Fund PGIM QMA Small-Cap Valu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15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row r="84" spans="1:3">
      <c r="A84" s="4" t="s">
        <v>80</v>
      </c>
    </row>
    <row r="85" spans="1:3">
      <c r="A85" s="3" t="s">
        <v>3</v>
      </c>
      <c r="B85" s="4" t="s">
        <v>4</v>
      </c>
    </row>
    <row r="86" spans="1:3">
      <c r="A86" s="4" t="s">
        <v>26</v>
      </c>
      <c r="B86" s="4" t="s">
        <v>27</v>
      </c>
      <c r="C86" s="4" t="s">
        <v>81</v>
      </c>
    </row>
    <row r="87" spans="1:3">
      <c r="A87" s="4" t="s">
        <v>82</v>
      </c>
    </row>
    <row r="88" spans="1:3">
      <c r="A88" s="3" t="s">
        <v>3</v>
      </c>
      <c r="B88" s="4" t="s">
        <v>4</v>
      </c>
    </row>
    <row r="89" spans="1:3">
      <c r="A89" s="4" t="s">
        <v>26</v>
      </c>
      <c r="B89" s="4" t="s">
        <v>27</v>
      </c>
      <c r="C89" s="4" t="s">
        <v>83</v>
      </c>
    </row>
    <row r="90" spans="1:3">
      <c r="A90" s="4" t="s">
        <v>84</v>
      </c>
    </row>
    <row r="91" spans="1:3">
      <c r="A91" s="3" t="s">
        <v>3</v>
      </c>
      <c r="B91" s="4" t="s">
        <v>4</v>
      </c>
    </row>
    <row r="92" spans="1:3">
      <c r="A92" s="4" t="s">
        <v>26</v>
      </c>
      <c r="B92" s="4" t="s">
        <v>27</v>
      </c>
      <c r="C92" s="4" t="s">
        <v>85</v>
      </c>
    </row>
    <row r="93" spans="1:3">
      <c r="A93" s="4" t="s">
        <v>86</v>
      </c>
    </row>
    <row r="94" spans="1:3">
      <c r="A94" s="3" t="s">
        <v>3</v>
      </c>
      <c r="B94" s="4" t="s">
        <v>4</v>
      </c>
    </row>
    <row r="95" spans="1:3">
      <c r="A95" s="4" t="s">
        <v>26</v>
      </c>
      <c r="B95" s="4" t="s">
        <v>27</v>
      </c>
      <c r="C95" s="4" t="s">
        <v>87</v>
      </c>
    </row>
    <row r="96" spans="1:3">
      <c r="A96" s="4" t="s">
        <v>88</v>
      </c>
    </row>
    <row r="97" spans="1:3">
      <c r="A97" s="3" t="s">
        <v>3</v>
      </c>
      <c r="B97" s="4" t="s">
        <v>4</v>
      </c>
    </row>
    <row r="98" spans="1:3">
      <c r="A98" s="4" t="s">
        <v>26</v>
      </c>
      <c r="B98" s="4" t="s">
        <v>27</v>
      </c>
      <c r="C98" s="4" t="s">
        <v>89</v>
      </c>
    </row>
    <row r="99" spans="1:3">
      <c r="A99" s="4" t="s">
        <v>90</v>
      </c>
    </row>
    <row r="100" spans="1:3">
      <c r="A100" s="3" t="s">
        <v>3</v>
      </c>
      <c r="B100" s="4" t="s">
        <v>4</v>
      </c>
    </row>
    <row r="101" spans="1:3">
      <c r="A101" s="4" t="s">
        <v>26</v>
      </c>
      <c r="B101" s="4" t="s">
        <v>27</v>
      </c>
      <c r="C101" s="4" t="s">
        <v>91</v>
      </c>
    </row>
    <row r="102" spans="1:3">
      <c r="A102" s="4" t="s">
        <v>92</v>
      </c>
    </row>
    <row r="103" spans="1:3">
      <c r="A103" s="3" t="s">
        <v>3</v>
      </c>
      <c r="B103" s="4" t="s">
        <v>4</v>
      </c>
    </row>
    <row r="104" spans="1:3">
      <c r="A104" s="4" t="s">
        <v>26</v>
      </c>
      <c r="B104" s="4" t="s">
        <v>27</v>
      </c>
      <c r="C104" s="4" t="s">
        <v>93</v>
      </c>
    </row>
    <row r="105" spans="1:3">
      <c r="A105" s="4" t="s">
        <v>94</v>
      </c>
    </row>
    <row r="106" spans="1:3">
      <c r="A106" s="3" t="s">
        <v>3</v>
      </c>
      <c r="B106" s="4" t="s">
        <v>4</v>
      </c>
    </row>
    <row r="107" spans="1:3">
      <c r="A107" s="4" t="s">
        <v>26</v>
      </c>
      <c r="B107" s="4" t="s">
        <v>27</v>
      </c>
      <c r="C107" s="4" t="s">
        <v>95</v>
      </c>
    </row>
    <row r="108" spans="1:3">
      <c r="A108" s="4" t="s">
        <v>96</v>
      </c>
    </row>
    <row r="109" spans="1:3">
      <c r="A109" s="3" t="s">
        <v>3</v>
      </c>
      <c r="B109" s="4" t="s">
        <v>4</v>
      </c>
    </row>
    <row r="110" spans="1:3">
      <c r="A110" s="4" t="s">
        <v>26</v>
      </c>
      <c r="B110" s="4" t="s">
        <v>27</v>
      </c>
      <c r="C110" s="4" t="s">
        <v>97</v>
      </c>
    </row>
    <row r="111" spans="1:3">
      <c r="A111" s="4" t="s">
        <v>98</v>
      </c>
    </row>
    <row r="112" spans="1:3">
      <c r="A112" s="3" t="s">
        <v>3</v>
      </c>
      <c r="B112" s="4" t="s">
        <v>4</v>
      </c>
    </row>
    <row r="113" spans="1:3">
      <c r="A113" s="4" t="s">
        <v>26</v>
      </c>
      <c r="B113" s="4" t="s">
        <v>27</v>
      </c>
      <c r="C113" s="4" t="s">
        <v>99</v>
      </c>
    </row>
    <row r="114" spans="1:3">
      <c r="A114" s="4" t="s">
        <v>100</v>
      </c>
    </row>
    <row r="115" spans="1:3">
      <c r="A115" s="3" t="s">
        <v>3</v>
      </c>
      <c r="B115" s="4" t="s">
        <v>4</v>
      </c>
    </row>
    <row r="116" spans="1:3">
      <c r="A116" s="4" t="s">
        <v>26</v>
      </c>
      <c r="B116" s="4" t="s">
        <v>27</v>
      </c>
      <c r="C116" s="4" t="s">
        <v>101</v>
      </c>
    </row>
    <row r="117" spans="1:3">
      <c r="A117" s="4" t="s">
        <v>102</v>
      </c>
    </row>
    <row r="118" spans="1:3">
      <c r="A118" s="3" t="s">
        <v>3</v>
      </c>
      <c r="B118" s="4" t="s">
        <v>4</v>
      </c>
    </row>
    <row r="119" spans="1:3">
      <c r="A119" s="4" t="s">
        <v>26</v>
      </c>
      <c r="B119" s="4" t="s">
        <v>27</v>
      </c>
      <c r="C119" s="4" t="s">
        <v>103</v>
      </c>
    </row>
    <row r="120" spans="1:3">
      <c r="A120" s="4" t="s">
        <v>104</v>
      </c>
    </row>
    <row r="121" spans="1:3">
      <c r="A121" s="3" t="s">
        <v>3</v>
      </c>
      <c r="B121" s="4" t="s">
        <v>4</v>
      </c>
    </row>
    <row r="122" spans="1:3">
      <c r="A122" s="4" t="s">
        <v>26</v>
      </c>
      <c r="B122" s="4" t="s">
        <v>27</v>
      </c>
      <c r="C122" s="4" t="s">
        <v>105</v>
      </c>
    </row>
    <row r="123" spans="1:3">
      <c r="A123" s="4" t="s">
        <v>106</v>
      </c>
    </row>
    <row r="124" spans="1:3">
      <c r="A124" s="3" t="s">
        <v>3</v>
      </c>
      <c r="B124" s="4" t="s">
        <v>4</v>
      </c>
    </row>
    <row r="125" spans="1:3">
      <c r="A125" s="4" t="s">
        <v>26</v>
      </c>
      <c r="B125" s="4" t="s">
        <v>27</v>
      </c>
      <c r="C125" s="4" t="s">
        <v>107</v>
      </c>
    </row>
    <row r="126" spans="1:3">
      <c r="A126" s="4" t="s">
        <v>108</v>
      </c>
    </row>
    <row r="127" spans="1:3">
      <c r="A127" s="3" t="s">
        <v>3</v>
      </c>
      <c r="B127" s="4" t="s">
        <v>4</v>
      </c>
    </row>
    <row r="128" spans="1:3">
      <c r="A128" s="4" t="s">
        <v>26</v>
      </c>
      <c r="B128" s="4" t="s">
        <v>27</v>
      </c>
      <c r="C128" s="4" t="s">
        <v>109</v>
      </c>
    </row>
    <row r="129" spans="1:3">
      <c r="A129" s="4" t="s">
        <v>110</v>
      </c>
    </row>
    <row r="130" spans="1:3">
      <c r="A130" s="3" t="s">
        <v>3</v>
      </c>
      <c r="B130" s="4" t="s">
        <v>4</v>
      </c>
    </row>
    <row r="131" spans="1:3">
      <c r="A131" s="4" t="s">
        <v>26</v>
      </c>
      <c r="B131" s="4" t="s">
        <v>27</v>
      </c>
      <c r="C131" s="4" t="s">
        <v>111</v>
      </c>
    </row>
    <row r="132" spans="1:3">
      <c r="A132" s="4" t="s">
        <v>112</v>
      </c>
    </row>
    <row r="133" spans="1:3">
      <c r="A133" s="3" t="s">
        <v>3</v>
      </c>
      <c r="B133" s="4" t="s">
        <v>4</v>
      </c>
    </row>
    <row r="134" spans="1:3">
      <c r="A134" s="4" t="s">
        <v>26</v>
      </c>
      <c r="B134" s="4" t="s">
        <v>27</v>
      </c>
      <c r="C134" s="4" t="s">
        <v>113</v>
      </c>
    </row>
    <row r="135" spans="1:3">
      <c r="A135" s="4" t="s">
        <v>114</v>
      </c>
    </row>
    <row r="136" spans="1:3">
      <c r="A136" s="3" t="s">
        <v>3</v>
      </c>
      <c r="B136" s="4" t="s">
        <v>4</v>
      </c>
    </row>
    <row r="137" spans="1:3">
      <c r="A137" s="4" t="s">
        <v>26</v>
      </c>
      <c r="B137" s="4" t="s">
        <v>27</v>
      </c>
      <c r="C137" s="4" t="s">
        <v>115</v>
      </c>
    </row>
    <row r="138" spans="1:3">
      <c r="A138" s="4" t="s">
        <v>116</v>
      </c>
    </row>
    <row r="139" spans="1:3">
      <c r="A139" s="3" t="s">
        <v>3</v>
      </c>
      <c r="B139" s="4" t="s">
        <v>4</v>
      </c>
    </row>
    <row r="140" spans="1:3">
      <c r="A140" s="4" t="s">
        <v>26</v>
      </c>
      <c r="B140" s="4" t="s">
        <v>27</v>
      </c>
      <c r="C140" s="4" t="s">
        <v>117</v>
      </c>
    </row>
    <row r="141" spans="1:3">
      <c r="A141" s="4" t="s">
        <v>118</v>
      </c>
    </row>
    <row r="142" spans="1:3">
      <c r="A142" s="3" t="s">
        <v>3</v>
      </c>
      <c r="B142" s="4" t="s">
        <v>4</v>
      </c>
    </row>
    <row r="143" spans="1:3">
      <c r="A143" s="4" t="s">
        <v>26</v>
      </c>
      <c r="B143" s="4" t="s">
        <v>27</v>
      </c>
      <c r="C143" s="4" t="s">
        <v>119</v>
      </c>
    </row>
    <row r="144" spans="1:3">
      <c r="A144" s="4" t="s">
        <v>120</v>
      </c>
    </row>
    <row r="145" spans="1:3">
      <c r="A145" s="3" t="s">
        <v>3</v>
      </c>
      <c r="B145" s="4" t="s">
        <v>4</v>
      </c>
    </row>
    <row r="146" spans="1:3">
      <c r="A146" s="4" t="s">
        <v>26</v>
      </c>
      <c r="B146" s="4" t="s">
        <v>27</v>
      </c>
      <c r="C146" s="4" t="s">
        <v>121</v>
      </c>
    </row>
    <row r="147" spans="1:3">
      <c r="A147" s="4" t="s">
        <v>122</v>
      </c>
    </row>
    <row r="148" spans="1:3">
      <c r="A148" s="3" t="s">
        <v>3</v>
      </c>
      <c r="B148" s="4" t="s">
        <v>4</v>
      </c>
    </row>
    <row r="149" spans="1:3">
      <c r="A149" s="4" t="s">
        <v>26</v>
      </c>
      <c r="B149" s="4" t="s">
        <v>27</v>
      </c>
      <c r="C149" s="4" t="s">
        <v>123</v>
      </c>
    </row>
    <row r="150" spans="1:3">
      <c r="A150" s="4" t="s">
        <v>124</v>
      </c>
    </row>
    <row r="151" spans="1:3">
      <c r="A151" s="3" t="s">
        <v>3</v>
      </c>
      <c r="B151" s="4" t="s">
        <v>4</v>
      </c>
    </row>
    <row r="152" spans="1:3">
      <c r="A152" s="4" t="s">
        <v>26</v>
      </c>
      <c r="B152" s="4" t="s">
        <v>27</v>
      </c>
      <c r="C152" s="4" t="s">
        <v>125</v>
      </c>
    </row>
    <row r="153" spans="1:3">
      <c r="A153" s="4" t="s">
        <v>126</v>
      </c>
    </row>
    <row r="154" spans="1:3">
      <c r="A154" s="3" t="s">
        <v>3</v>
      </c>
      <c r="B154" s="4" t="s">
        <v>4</v>
      </c>
    </row>
    <row r="155" spans="1:3">
      <c r="A155" s="4" t="s">
        <v>26</v>
      </c>
      <c r="B155" s="4" t="s">
        <v>27</v>
      </c>
      <c r="C155" s="4" t="s">
        <v>127</v>
      </c>
    </row>
    <row r="156" spans="1:3">
      <c r="A156" s="4" t="s">
        <v>128</v>
      </c>
    </row>
    <row r="157" spans="1:3">
      <c r="A157" s="3" t="s">
        <v>3</v>
      </c>
      <c r="B157" s="4" t="s">
        <v>4</v>
      </c>
    </row>
    <row r="158" spans="1:3">
      <c r="A158" s="4" t="s">
        <v>26</v>
      </c>
      <c r="B158" s="4" t="s">
        <v>27</v>
      </c>
      <c r="C158" s="4" t="s">
        <v>129</v>
      </c>
    </row>
    <row r="159" spans="1:3">
      <c r="A159" s="4" t="s">
        <v>130</v>
      </c>
    </row>
    <row r="160" spans="1:3">
      <c r="A160" s="3" t="s">
        <v>3</v>
      </c>
      <c r="B160" s="4" t="s">
        <v>4</v>
      </c>
    </row>
    <row r="161" spans="1:3">
      <c r="A161" s="4" t="s">
        <v>26</v>
      </c>
      <c r="B161" s="4" t="s">
        <v>27</v>
      </c>
      <c r="C161" s="4" t="s">
        <v>131</v>
      </c>
    </row>
    <row r="162" spans="1:3">
      <c r="A162" s="4" t="s">
        <v>132</v>
      </c>
    </row>
    <row r="163" spans="1:3">
      <c r="A163" s="3" t="s">
        <v>3</v>
      </c>
      <c r="B163" s="4" t="s">
        <v>4</v>
      </c>
    </row>
    <row r="164" spans="1:3">
      <c r="A164" s="4" t="s">
        <v>26</v>
      </c>
      <c r="B164" s="4" t="s">
        <v>27</v>
      </c>
      <c r="C164" s="4" t="s">
        <v>133</v>
      </c>
    </row>
    <row r="165" spans="1:3">
      <c r="A165" s="4" t="s">
        <v>134</v>
      </c>
    </row>
    <row r="166" spans="1:3">
      <c r="A166" s="3" t="s">
        <v>3</v>
      </c>
      <c r="B166" s="4" t="s">
        <v>4</v>
      </c>
    </row>
    <row r="167" spans="1:3">
      <c r="A167" s="4" t="s">
        <v>26</v>
      </c>
      <c r="B167" s="4" t="s">
        <v>27</v>
      </c>
      <c r="C167" s="4" t="s">
        <v>135</v>
      </c>
    </row>
    <row r="168" spans="1:3">
      <c r="A168" s="4" t="s">
        <v>136</v>
      </c>
    </row>
    <row r="169" spans="1:3">
      <c r="A169" s="3" t="s">
        <v>3</v>
      </c>
      <c r="B169" s="4" t="s">
        <v>4</v>
      </c>
    </row>
    <row r="170" spans="1:3">
      <c r="A170" s="4" t="s">
        <v>26</v>
      </c>
      <c r="B170" s="4" t="s">
        <v>27</v>
      </c>
      <c r="C170" s="4" t="s">
        <v>137</v>
      </c>
    </row>
    <row r="171" spans="1:3">
      <c r="A171" s="4" t="s">
        <v>138</v>
      </c>
    </row>
    <row r="172" spans="1:3">
      <c r="A172" s="3" t="s">
        <v>3</v>
      </c>
      <c r="B172" s="4" t="s">
        <v>4</v>
      </c>
    </row>
    <row r="173" spans="1:3">
      <c r="A173" s="4" t="s">
        <v>26</v>
      </c>
      <c r="B173" s="4" t="s">
        <v>27</v>
      </c>
      <c r="C173" s="4" t="s">
        <v>139</v>
      </c>
    </row>
    <row r="174" spans="1:3">
      <c r="A174" s="4" t="s">
        <v>140</v>
      </c>
    </row>
    <row r="175" spans="1:3">
      <c r="A175" s="3" t="s">
        <v>3</v>
      </c>
      <c r="B175" s="4" t="s">
        <v>4</v>
      </c>
    </row>
    <row r="176" spans="1:3">
      <c r="A176" s="4" t="s">
        <v>26</v>
      </c>
      <c r="B176" s="4" t="s">
        <v>27</v>
      </c>
      <c r="C176" s="4" t="s">
        <v>141</v>
      </c>
    </row>
    <row r="177" spans="1:3">
      <c r="A177" s="4" t="s">
        <v>142</v>
      </c>
    </row>
    <row r="178" spans="1:3">
      <c r="A178" s="3" t="s">
        <v>3</v>
      </c>
      <c r="B178" s="4" t="s">
        <v>4</v>
      </c>
    </row>
    <row r="179" spans="1:3">
      <c r="A179" s="4" t="s">
        <v>26</v>
      </c>
      <c r="B179" s="4" t="s">
        <v>27</v>
      </c>
      <c r="C179" s="4" t="s">
        <v>143</v>
      </c>
    </row>
    <row r="180" spans="1:3">
      <c r="A180" s="4" t="s">
        <v>144</v>
      </c>
    </row>
    <row r="181" spans="1:3">
      <c r="A181" s="3" t="s">
        <v>3</v>
      </c>
      <c r="B181" s="4" t="s">
        <v>4</v>
      </c>
    </row>
    <row r="182" spans="1:3">
      <c r="A182" s="4" t="s">
        <v>26</v>
      </c>
      <c r="B182" s="4" t="s">
        <v>27</v>
      </c>
      <c r="C182" s="4" t="s">
        <v>145</v>
      </c>
    </row>
    <row r="183" spans="1:3">
      <c r="A183" s="4" t="s">
        <v>146</v>
      </c>
    </row>
    <row r="184" spans="1:3">
      <c r="A184" s="3" t="s">
        <v>3</v>
      </c>
      <c r="B184" s="4" t="s">
        <v>4</v>
      </c>
    </row>
    <row r="185" spans="1:3">
      <c r="A185" s="4" t="s">
        <v>26</v>
      </c>
      <c r="B185" s="4" t="s">
        <v>27</v>
      </c>
      <c r="C185" s="4" t="s">
        <v>147</v>
      </c>
    </row>
    <row r="186" spans="1:3">
      <c r="A186" s="4" t="s">
        <v>148</v>
      </c>
    </row>
    <row r="187" spans="1:3">
      <c r="A187" s="3" t="s">
        <v>3</v>
      </c>
      <c r="B187" s="4" t="s">
        <v>4</v>
      </c>
    </row>
    <row r="188" spans="1:3">
      <c r="A188" s="4" t="s">
        <v>26</v>
      </c>
      <c r="B188" s="4" t="s">
        <v>27</v>
      </c>
      <c r="C188" s="4" t="s">
        <v>149</v>
      </c>
    </row>
    <row r="189" spans="1:3">
      <c r="A189" s="4" t="s">
        <v>150</v>
      </c>
    </row>
    <row r="190" spans="1:3">
      <c r="A190" s="3" t="s">
        <v>3</v>
      </c>
      <c r="B190" s="4" t="s">
        <v>4</v>
      </c>
    </row>
    <row r="191" spans="1:3">
      <c r="A191" s="4" t="s">
        <v>26</v>
      </c>
      <c r="B191" s="4" t="s">
        <v>27</v>
      </c>
      <c r="C191" s="4" t="s">
        <v>151</v>
      </c>
    </row>
    <row r="192" spans="1:3">
      <c r="A192" s="4" t="s">
        <v>152</v>
      </c>
    </row>
    <row r="193" spans="1:3">
      <c r="A193" s="3" t="s">
        <v>3</v>
      </c>
      <c r="B193" s="4" t="s">
        <v>4</v>
      </c>
    </row>
    <row r="194" spans="1:3">
      <c r="A194" s="4" t="s">
        <v>26</v>
      </c>
      <c r="B194" s="4" t="s">
        <v>27</v>
      </c>
      <c r="C194" s="4" t="s">
        <v>153</v>
      </c>
    </row>
    <row r="195" spans="1:3">
      <c r="A195" s="4" t="s">
        <v>154</v>
      </c>
    </row>
    <row r="196" spans="1:3">
      <c r="A196" s="3" t="s">
        <v>3</v>
      </c>
      <c r="B196" s="4" t="s">
        <v>4</v>
      </c>
    </row>
    <row r="197" spans="1:3">
      <c r="A197" s="4" t="s">
        <v>26</v>
      </c>
      <c r="B197" s="4" t="s">
        <v>27</v>
      </c>
      <c r="C197" s="4" t="s">
        <v>155</v>
      </c>
    </row>
    <row r="198" spans="1:3">
      <c r="A198" s="4" t="s">
        <v>156</v>
      </c>
    </row>
    <row r="199" spans="1:3">
      <c r="A199" s="3" t="s">
        <v>3</v>
      </c>
      <c r="B199" s="4" t="s">
        <v>4</v>
      </c>
    </row>
    <row r="200" spans="1:3">
      <c r="A200" s="4" t="s">
        <v>26</v>
      </c>
      <c r="B200" s="4" t="s">
        <v>27</v>
      </c>
      <c r="C200" s="4" t="s">
        <v>157</v>
      </c>
    </row>
    <row r="201" spans="1:3">
      <c r="A201" s="4" t="s">
        <v>158</v>
      </c>
    </row>
    <row r="202" spans="1:3">
      <c r="A202" s="3" t="s">
        <v>3</v>
      </c>
      <c r="B202" s="4" t="s">
        <v>4</v>
      </c>
    </row>
    <row r="203" spans="1:3">
      <c r="A203" s="4" t="s">
        <v>26</v>
      </c>
      <c r="B203" s="4" t="s">
        <v>27</v>
      </c>
      <c r="C203" s="4" t="s">
        <v>159</v>
      </c>
    </row>
    <row r="204" spans="1:3">
      <c r="A204" s="4" t="s">
        <v>160</v>
      </c>
    </row>
    <row r="205" spans="1:3">
      <c r="A205" s="3" t="s">
        <v>3</v>
      </c>
      <c r="B205" s="4" t="s">
        <v>4</v>
      </c>
    </row>
    <row r="206" spans="1:3">
      <c r="A206" s="4" t="s">
        <v>26</v>
      </c>
      <c r="B206" s="4" t="s">
        <v>27</v>
      </c>
      <c r="C206" s="4" t="s">
        <v>161</v>
      </c>
    </row>
    <row r="207" spans="1:3">
      <c r="A207" s="4" t="s">
        <v>162</v>
      </c>
    </row>
    <row r="208" spans="1:3">
      <c r="A208" s="3" t="s">
        <v>3</v>
      </c>
      <c r="B208" s="4" t="s">
        <v>4</v>
      </c>
    </row>
    <row r="209" spans="1:3">
      <c r="A209" s="4" t="s">
        <v>26</v>
      </c>
      <c r="B209" s="4" t="s">
        <v>27</v>
      </c>
      <c r="C209" s="4" t="s">
        <v>163</v>
      </c>
    </row>
    <row r="210" spans="1:3">
      <c r="A210" s="4" t="s">
        <v>164</v>
      </c>
    </row>
    <row r="211" spans="1:3">
      <c r="A211" s="3" t="s">
        <v>3</v>
      </c>
      <c r="B211" s="4" t="s">
        <v>4</v>
      </c>
    </row>
    <row r="212" spans="1:3">
      <c r="A212" s="4" t="s">
        <v>26</v>
      </c>
      <c r="B212" s="4" t="s">
        <v>27</v>
      </c>
      <c r="C212" s="4" t="s">
        <v>165</v>
      </c>
    </row>
    <row r="213" spans="1:3">
      <c r="A213" s="4" t="s">
        <v>166</v>
      </c>
    </row>
    <row r="214" spans="1:3">
      <c r="A214" s="3" t="s">
        <v>3</v>
      </c>
      <c r="B214" s="4" t="s">
        <v>4</v>
      </c>
    </row>
    <row r="215" spans="1:3">
      <c r="A215" s="4" t="s">
        <v>26</v>
      </c>
      <c r="B215" s="4" t="s">
        <v>27</v>
      </c>
      <c r="C215" s="4" t="s">
        <v>167</v>
      </c>
    </row>
    <row r="216" spans="1:3">
      <c r="A216" s="4" t="s">
        <v>168</v>
      </c>
    </row>
    <row r="217" spans="1:3">
      <c r="A217" s="3" t="s">
        <v>3</v>
      </c>
      <c r="B217" s="4" t="s">
        <v>4</v>
      </c>
    </row>
    <row r="218" spans="1:3">
      <c r="A218" s="4" t="s">
        <v>26</v>
      </c>
      <c r="B218" s="4" t="s">
        <v>27</v>
      </c>
      <c r="C218" s="4" t="s">
        <v>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3:05:24Z</dcterms:created>
  <dcterms:modified xmlns:dcterms="http://purl.org/dc/terms/" xmlns:xsi="http://www.w3.org/2001/XMLSchema-instance" xsi:type="dcterms:W3CDTF">2018-02-02T13:05:24Z</dcterms:modified>
</cp:coreProperties>
</file>